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3">
  <si>
    <t>Label</t>
  </si>
  <si>
    <t>Element</t>
  </si>
  <si>
    <t>Value</t>
  </si>
  <si>
    <t>Risk/Return:</t>
  </si>
  <si>
    <t>rr_RiskReturnAbstract</t>
  </si>
  <si>
    <t>Document Type</t>
  </si>
  <si>
    <t>dei_DocumentType</t>
  </si>
  <si>
    <t>Other</t>
  </si>
  <si>
    <t>Document Period End Date</t>
  </si>
  <si>
    <t>dei_DocumentPeriodEndDate</t>
  </si>
  <si>
    <t>Apr. 14,
		2016</t>
  </si>
  <si>
    <t>Registrant Name</t>
  </si>
  <si>
    <t>dei_EntityRegistrantName</t>
  </si>
  <si>
    <t>Goldman Sachs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17,
		2015</t>
  </si>
  <si>
    <t>Sep. 17, 2015</t>
  </si>
  <si>
    <t>GOLDMAN SACHS ETF TRUST Goldman Sachs ActiveBeta ® Goldman Sachs ActiveBeta ® Goldman Sachs ActiveBeta ® Goldman Sachs ActiveBeta ® Goldman Sachs ActiveBeta ® Goldman Sachs ActiveBeta ® (the “Funds”) Supplement dated April 13, 2016 to the Prospectus dated September 17, 2015, as supplemented (the “Prospectus”) Effective May 1, 2016, the Board of Trustees of Goldman Sachs ETF Trust has approved a permanent expense limitation arrangement for the Goldman Sachs ActiveBeta ® Effective the same date, for each Fund except the Goldman Sachs ActiveBeta ® Accordingly, effective that date, the Prospectus will be revised as follows: The following replaces the table and accompanying footnotes under “ Goldman Sachs ActiveBeta ® ” in the Prospectus: Shareholder Fees (fees paid directly from your investment) None Annual Fund Operating Expenses (expenses that you pay each year as a percentage of the value of your investment): Management Fees 0.40% Distribution and Service (12b-1) Fees 0.00% Other Expenses 1 0.36% Total Annual Fund Operating Expenses 0.76% Expense Limitation 2 (0.31)% Total Annual Fund Operating Expenses After Expense Limitation 0.45% 1 The Fund’s “Other Expenses” have been estimated to reflect expenses to be incurred in the first fiscal year. 2 The Investment Adviser has agreed to reduce or limit “Other Expenses” (excluding acquired fund fees and expenses, taxes, interest, brokerage fees, costs of holding shareholder meetings, litigation, indemnification and extraordinary expenses) to 0.05% of the Fund’s average daily net assets. This arrangement will remain in effect permanently. The Investment Adviser may not terminate the arrangement without the approval of the Board of Trustees.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nd expense limitation arrangement remain the same. The Example does not take into account brokerage commissions that you may pay on your purchases and sales of Shares of the Fund. Although your actual costs may be higher or lower, based on these assumptions your costs would be: 1 Year 3 Years $46 $144 The following replaces the table and accompanying footnotes under “ Goldman Sachs ActiveBeta ® ” in the Prospectus: Shareholder Fees (fees paid directly from your investment) None Annual Fund Operating Expenses (expenses that you pay each year as a percentage of the value of your investment): Management Fees 0.25% Distribution and Service (12b-1) Fees 0.00% Other Expenses 0.00% Total Annual Fund Operating Expenses 0.25%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Although your actual costs may be higher or lower, based on these assumptions your costs would be: 1 Year 3 Years $26 $80 The following replaces the table and accompanying footnotes under “ Goldman Sachs ActiveBeta ® ” in the Prospectus: Shareholder Fees (fees paid directly from your investment) None Annual Fund Operating Expenses (expenses that you pay each year as a percentage of the value of your investment): Management Fees 0.25% Distribution and Service (12b-1) Fees 0.00% Other Expenses 0.00% Total Annual Fund Operating Expenses 0.25%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Although your actual costs may be higher or lower, based on these assumptions your costs would be: 1 Year 3 Years $26 $80 The following replaces the table and accompanying footnotes under “ Goldman Sachs ActiveBeta ® ” in the Prospectus: Shareholder Fees (fees paid directly from your investment) None Annual Fund Operating Expenses (expenses that you pay each year as a percentage of the value of your investment): Management Fees 0.25% Distribution and Service (12b-1) Fees 0.00% Other Expenses 0.00% Total Annual Fund Operating Expenses 0.25%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Although your actual costs may be higher or lower, based on these assumptions your costs would be: 1 Year 3 Years $26 $80 The following replaces the table and accompanying footnotes under “ Goldman Sachs ActiveBeta ® ” in the Prospectus: Shareholder Fees (fees paid directly from your investment) None Annual Fund Operating Expenses (expenses that you pay each year as a percentage of the value of your investment): Management Fees 0.09% Distribution and Service (12b-1) Fees 0.00% Other Expenses 0.00% Total Annual Fund Operating Expenses 0.09%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Although your actual costs may be higher or lower, based on these assumptions your costs would be: 1 Year 3 Years $9 $29 The following replaces the table and accompanying footnotes under “ Goldman Sachs ActiveBeta ® ” in the Prospectus: Shareholder Fees (fees paid directly from your investment) None Annual Fund Operating Expenses (expenses that you pay each year as a percentage of the value of your investment): Management Fees 0.20% Distribution and Service (12b-1) Fees 0.00% Other Expenses 0.00% Total Annual Fund Operating Expenses 0.20%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Although your actual costs may be higher or lower, based on these assumptions your costs would be: 1 Year 3 Years $20 $64</t>
  </si>
  <si>
    <t>Supplement [Text Block]</t>
  </si>
  <si>
    <t>gset_SupplementTextBlock</t>
  </si>
  <si>
    <t>Goldman Sachs ActiveBeta(R) Emerging Markets Equity ETF</t>
  </si>
  <si>
    <t>GOLDMAN SACHS ETF TRUST Goldman Sachs ActiveBeta ® (the “Funds”) Supplement dated April 13, 2016 to the Prospectus dated September 17, 2015, as supplemented (the “Prospectus”) Effective May 1, 2016, the Board of Trustees of Goldman Sachs ETF Trust has approved a permanent expense limitation arrangement for the Goldman Sachs ActiveBeta ® Effective the same date, for each Fund except the Goldman Sachs ActiveBeta ® Accordingly, effective that date, the Prospectus will be revised as follows: The following replaces the table and accompanying footnotes under “ Goldman Sachs ActiveBeta ® ” in the Prospectus: Shareholder Fees (fees paid directly from your investment) None Annual Fund Operating Expenses (expenses that you pay each year as a percentage of the value of your investment): Management Fees 0.40% Distribution and Service (12b-1) Fees 0.00% Other Expenses 1 0.36% Total Annual Fund Operating Expenses 0.76% Expense Limitation 2 (0.31)% Total Annual Fund Operating Expenses After Expense Limitation 0.45% 1 The Fund’s “Other Expenses” have been estimated to reflect expenses to be incurred in the first fiscal year. 2 The Investment Adviser has agreed to reduce or limit “Other Expenses” (excluding acquired fund fees and expenses, taxes, interest, brokerage fees, costs of holding shareholder meetings, litigation, indemnification and extraordinary expenses) to 0.05% of the Fund’s average daily net assets. This arrangement will remain in effect permanently. The Investment Adviser may not terminate the arrangement without the approval of the Board of Trustees.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nd expense limitation arrangement remain the same. The Example does not take into account brokerage commissions that you may pay on your purchases and sales of Shares of the Fund. Although your actual costs may be higher or lower, based on these assumptions your costs would be: 1 Year 3 Years $46 $144</t>
  </si>
  <si>
    <t>Shareholder Fees Caption [Text]</t>
  </si>
  <si>
    <t>rr_ShareholderFeesCaption</t>
  </si>
  <si>
    <t>Shareholder Fees</t>
  </si>
  <si>
    <t>Operating Expenses Caption [Text]</t>
  </si>
  <si>
    <t>rr_OperatingExpensesCaption</t>
  </si>
  <si>
    <t>Annual Fund Operating Expenses (expenses that you pay each year as a percentage of the value of your investment):</t>
  </si>
  <si>
    <t>Expense Exchange Traded Fund Commissions [Text]</t>
  </si>
  <si>
    <t>rr_ExpenseExchangeTradedFundCommissions</t>
  </si>
  <si>
    <t>The Example does not take into account brokerage commissions that you may pay on your purchases and sales of Shares of the Fund.</t>
  </si>
  <si>
    <t>Other Expenses, New Fund, Based on Estimates [Text]</t>
  </si>
  <si>
    <t>rr_OtherExpensesNewFundBasedOnEstimates</t>
  </si>
  <si>
    <t>The Fund&amp;#8217;s &amp;#8220;Other Expenses&amp;#8221; have been estimated to reflect expenses to be incurred in the first fiscal year.</t>
  </si>
  <si>
    <t>Expense Example Narrative [Text Block]</t>
  </si>
  <si>
    <t>rr_ExpenseExampleNarrativeTextBlock</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amp;#8217;s operating expenses and expense limitation arrangement remain the same. The Example does not take into account brokerage commissions that you may pay on your purchases and sales of Shares of the Fund. Although your actual costs may be higher or lower, based on these assumptions your costs would be:</t>
  </si>
  <si>
    <t>Goldman Sachs ActiveBeta(R) Emerging Markets Equity ETF | Goldman Sachs ActiveBeta(R) Emerging Markets Equity ETF</t>
  </si>
  <si>
    <t>Shareholder Fees (fees paid directly from your investment)</t>
  </si>
  <si>
    <t>rr_ShareholderFeeOther</t>
  </si>
  <si>
    <t xml:space="preserve">none
				</t>
  </si>
  <si>
    <t>Management Fees</t>
  </si>
  <si>
    <t>rr_ManagementFeesOverAssets</t>
  </si>
  <si>
    <t>0.40%</t>
  </si>
  <si>
    <t>Distribution and Service (12b-1) Fees</t>
  </si>
  <si>
    <t>rr_DistributionAndService12b1FeesOverAssets</t>
  </si>
  <si>
    <t>Other Expenses</t>
  </si>
  <si>
    <t>rr_OtherExpensesOverAssets</t>
  </si>
  <si>
    <t>0.36%</t>
  </si>
  <si>
    <t>[1]</t>
  </si>
  <si>
    <t>Total Annual Fund Operating Expenses</t>
  </si>
  <si>
    <t>rr_ExpensesOverAssets</t>
  </si>
  <si>
    <t>0.76%</t>
  </si>
  <si>
    <t>Expense Limitation</t>
  </si>
  <si>
    <t>rr_FeeWaiverOrReimbursementOverAssets</t>
  </si>
  <si>
    <t>(0.31%)</t>
  </si>
  <si>
    <t>[2]</t>
  </si>
  <si>
    <t>Total Annual Fund Operating Expenses After Expense Limitation</t>
  </si>
  <si>
    <t>rr_NetExpensesOverAssets</t>
  </si>
  <si>
    <t>0.45%</t>
  </si>
  <si>
    <t>1 Year</t>
  </si>
  <si>
    <t>rr_ExpenseExampleYear01</t>
  </si>
  <si>
    <t>3 Years</t>
  </si>
  <si>
    <t>rr_ExpenseExampleYear03</t>
  </si>
  <si>
    <t>Goldman Sachs ActiveBeta(R) Europe Equity ETF</t>
  </si>
  <si>
    <t>GOLDMAN SACHS ETF TRUST Goldman Sachs ActiveBeta ® (the “Funds”) Supplement dated April 13, 2016 to the Prospectus dated September 17, 2015, as supplemented (the “Prospectus”) Effective the same date, for each Fund except the Goldman Sachs ActiveBeta ® Accordingly, effective that date, the Prospectus will be revised as follows: The following replaces the table and accompanying footnotes under “ Goldman Sachs ActiveBeta ® ” in the Prospectus: Shareholder Fees (fees paid directly from your investment) None Annual Fund Operating Expenses (expenses that you pay each year as a percentage of the value of your investment): Management Fees 0.25% Distribution and Service (12b-1) Fees 0.00% Other Expenses 0.00% Total Annual Fund Operating Expenses 0.25%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Although your actual costs may be higher or lower, based on these assumptions your costs would be: 1 Year 3 Years $26 $80</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amp;#8217;s operating expenses remain the same. The Example does not take into account brokerage commissions that you may pay on your purchases and sales of Shares of the Fund. Although your actual costs may be higher or lower, based on these assumptions your costs would be:</t>
  </si>
  <si>
    <t>Goldman Sachs ActiveBeta(R) Europe Equity ETF | Goldman Sachs ActiveBeta(R) Europe Equity ETF</t>
  </si>
  <si>
    <t>0.25%</t>
  </si>
  <si>
    <t>Goldman Sachs ActiveBeta(R) International Equity ETF</t>
  </si>
  <si>
    <t>Goldman Sachs ActiveBeta(R) International Equity ETF | Goldman Sachs ActiveBeta(R) International Equity ETF</t>
  </si>
  <si>
    <t>Goldman Sachs ActiveBeta(R) Japan Equity ETF</t>
  </si>
  <si>
    <t>Goldman Sachs ActiveBeta(R) Japan Equity ETF | Goldman Sachs ActiveBeta(R) Japan Equity ETF</t>
  </si>
  <si>
    <t>Goldman Sachs ActiveBeta(R) U.S. Large Cap Equity ETF</t>
  </si>
  <si>
    <t>GOLDMAN SACHS ETF TRUST Goldman Sachs ActiveBeta ® (the “Funds”) Supplement dated April 13, 2016 to the Prospectus dated September 17, 2015, as supplemented (the “Prospectus”) Effective the same date, for each Fund except the Goldman Sachs ActiveBeta ® Accordingly, effective that date, the Prospectus will be revised as follows: The following replaces the table and accompanying footnotes under “ Goldman Sachs ActiveBeta ® ” in the Prospectus: Shareholder Fees (fees paid directly from your investment) None Annual Fund Operating Expenses (expenses that you pay each year as a percentage of the value of your investment): Management Fees 0.09% Distribution and Service (12b-1) Fees 0.00% Other Expenses 0.00% Total Annual Fund Operating Expenses 0.09%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Although your actual costs may be higher or lower, based on these assumptions your costs would be: 1 Year 3 Years $9 $29</t>
  </si>
  <si>
    <t>Goldman Sachs ActiveBeta(R) U.S. Large Cap Equity ETF | Goldman Sachs ActiveBeta(R) U.S. Large Cap Equity ETF</t>
  </si>
  <si>
    <t>0.09%</t>
  </si>
  <si>
    <t>Goldman Sachs ActiveBeta(R) U.S. Small Cap Equity ETF</t>
  </si>
  <si>
    <t>GOLDMAN SACHS ETF TRUST Goldman Sachs ActiveBeta ® (the “Funds”) Supplement dated April 13, 2016 to the Prospectus dated September 17, 2015, as supplemented (the “Prospectus”) Effective the same date, for each Fund except the Goldman Sachs ActiveBeta ® Accordingly, effective that date, the Prospectus will be revised as follows: The following replaces the table and accompanying footnotes under “ Goldman Sachs ActiveBeta ® ” in the Prospectus: Shareholder Fees (fees paid directly from your investment) None Annual Fund Operating Expenses (expenses that you pay each year as a percentage of the value of your investment): Management Fees 0.20% Distribution and Service (12b-1) Fees 0.00% Other Expenses 0.00% Total Annual Fund Operating Expenses 0.20% The following replaces in its entirety the “ Goldman Sachs ActiveBeta ® ” section of the Prospectus: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Although your actual costs may be higher or lower, based on these assumptions your costs would be: 1 Year 3 Years $20 $64</t>
  </si>
  <si>
    <t>Goldman Sachs ActiveBeta(R) U.S. Small Cap Equity ETF | Goldman Sachs ActiveBeta(R) U.S. Small Cap Equity ETF</t>
  </si>
  <si>
    <t>0.20%</t>
  </si>
  <si>
    <t>The Fund’s “Other Expenses” have been estimated to reflect expenses to be incurred in the first fiscal year.</t>
  </si>
  <si>
    <t>The Investment Adviser has agreed to reduce or limit “Other Expenses” (excluding acquired fund fees and expenses, taxes, interest, brokerage fees, costs of holding shareholder meetings, litigation, indemnification and extraordinary expenses) to 0.05% of the Fund’s average daily net assets. This arrangement will remain in effect permanently. The Investment Adviser may not terminate the arrangement without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479026</v>
      </c>
    </row>
    <row spans="1:3" r="7">
      <c t="s" s="4" r="A7">
        <v>16</v>
      </c>
      <c t="s" s="4" r="B7">
        <v>17</v>
      </c>
      <c t="s" s="4" r="C7">
        <v>18</v>
      </c>
    </row>
    <row spans="1:3" r="8">
      <c t="s" s="4" r="A8">
        <v>19</v>
      </c>
      <c t="s" s="4" r="B8">
        <v>20</v>
      </c>
      <c t="s" s="4" r="C8">
        <v>10</v>
      </c>
    </row>
    <row spans="1:3" r="9">
      <c t="s" s="4" r="A9">
        <v>21</v>
      </c>
      <c t="s" s="4" r="B9">
        <v>22</v>
      </c>
      <c t="s" s="4" r="C9">
        <v>10</v>
      </c>
    </row>
    <row spans="1:3" r="10">
      <c t="s" s="4" r="A10">
        <v>23</v>
      </c>
      <c t="s" s="4" r="B10">
        <v>24</v>
      </c>
      <c t="s" s="4"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6</v>
      </c>
    </row>
    <row spans="1:1" r="2">
      <c t="s" s="4"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3</v>
      </c>
      <c t="s" s="4" r="B4">
        <v>24</v>
      </c>
      <c t="s" s="4" r="C4">
        <v>25</v>
      </c>
    </row>
    <row spans="1:4" r="5">
      <c t="s" s="4" r="A5">
        <v>28</v>
      </c>
      <c t="s" s="4" r="B5">
        <v>29</v>
      </c>
      <c t="s" s="4" r="C5">
        <v>27</v>
      </c>
    </row>
    <row spans="1:4" r="6">
      <c t="s" s="4" r="A6">
        <v>30</v>
      </c>
    </row>
    <row spans="1:4" r="7">
      <c t="s" s="3" r="A7">
        <v>3</v>
      </c>
      <c t="s" s="4" r="B7">
        <v>4</v>
      </c>
    </row>
    <row spans="1:4" r="8">
      <c t="s" s="4" r="A8">
        <v>28</v>
      </c>
      <c t="s" s="4" r="B8">
        <v>29</v>
      </c>
      <c t="s" s="4" r="C8">
        <v>31</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6</v>
      </c>
    </row>
    <row spans="1:4" r="14">
      <c t="s" s="4" r="A14">
        <v>47</v>
      </c>
    </row>
    <row spans="1:4" r="15">
      <c t="s" s="3" r="A15">
        <v>3</v>
      </c>
      <c t="s" s="4" r="B15">
        <v>4</v>
      </c>
    </row>
    <row spans="1:4" r="16">
      <c t="s" s="4" r="A16">
        <v>48</v>
      </c>
      <c t="s" s="4" r="B16">
        <v>49</v>
      </c>
      <c t="s" s="4" r="C16">
        <v>50</v>
      </c>
    </row>
    <row spans="1:4" r="17">
      <c t="s" s="4" r="A17">
        <v>51</v>
      </c>
      <c t="s" s="4" r="B17">
        <v>52</v>
      </c>
      <c t="s" s="4" r="C17">
        <v>53</v>
      </c>
    </row>
    <row spans="1:4" r="18">
      <c t="s" s="4" r="A18">
        <v>54</v>
      </c>
      <c t="s" s="4" r="B18">
        <v>55</v>
      </c>
      <c t="s" s="4" r="C18">
        <v>50</v>
      </c>
    </row>
    <row spans="1:4" r="19">
      <c t="s" s="4" r="A19">
        <v>56</v>
      </c>
      <c t="s" s="4" r="B19">
        <v>57</v>
      </c>
      <c t="s" s="4" r="C19">
        <v>58</v>
      </c>
      <c t="s" s="4" r="D19">
        <v>59</v>
      </c>
    </row>
    <row spans="1:4" r="20">
      <c t="s" s="4" r="A20">
        <v>60</v>
      </c>
      <c t="s" s="4" r="B20">
        <v>61</v>
      </c>
      <c t="s" s="4" r="C20">
        <v>62</v>
      </c>
    </row>
    <row spans="1:4" r="21">
      <c t="s" s="4" r="A21">
        <v>63</v>
      </c>
      <c t="s" s="4" r="B21">
        <v>64</v>
      </c>
      <c t="s" s="4" r="C21">
        <v>65</v>
      </c>
      <c t="s" s="4" r="D21">
        <v>66</v>
      </c>
    </row>
    <row spans="1:4" r="22">
      <c t="s" s="4" r="A22">
        <v>67</v>
      </c>
      <c t="s" s="4" r="B22">
        <v>68</v>
      </c>
      <c t="s" s="4" r="C22">
        <v>69</v>
      </c>
    </row>
    <row spans="1:4" r="23">
      <c t="s" s="4" r="A23">
        <v>70</v>
      </c>
      <c t="s" s="5" r="B23">
        <v>71</v>
      </c>
      <c t="n" s="7" r="C23">
        <v>46</v>
      </c>
    </row>
    <row spans="1:4" r="24">
      <c t="s" s="4" r="A24">
        <v>72</v>
      </c>
      <c t="s" s="5" r="B24">
        <v>73</v>
      </c>
      <c t="n" s="7" r="C24">
        <v>144</v>
      </c>
    </row>
    <row spans="1:4" r="25">
      <c t="s" s="4" r="A25">
        <v>74</v>
      </c>
    </row>
    <row spans="1:4" r="26">
      <c t="s" s="3" r="A26">
        <v>3</v>
      </c>
      <c t="s" s="4" r="B26">
        <v>4</v>
      </c>
    </row>
    <row spans="1:4" r="27">
      <c t="s" s="4" r="A27">
        <v>28</v>
      </c>
      <c t="s" s="4" r="B27">
        <v>29</v>
      </c>
      <c t="s" s="4" r="C27">
        <v>75</v>
      </c>
    </row>
    <row spans="1:4" r="28">
      <c t="s" s="4" r="A28">
        <v>32</v>
      </c>
      <c t="s" s="4" r="B28">
        <v>33</v>
      </c>
      <c t="s" s="4" r="C28">
        <v>48</v>
      </c>
    </row>
    <row spans="1:4" r="29">
      <c t="s" s="4" r="A29">
        <v>35</v>
      </c>
      <c t="s" s="4" r="B29">
        <v>36</v>
      </c>
      <c t="s" s="4" r="C29">
        <v>37</v>
      </c>
    </row>
    <row spans="1:4" r="30">
      <c t="s" s="4" r="A30">
        <v>38</v>
      </c>
      <c t="s" s="4" r="B30">
        <v>39</v>
      </c>
      <c t="s" s="4" r="C30">
        <v>40</v>
      </c>
    </row>
    <row spans="1:4" r="31">
      <c t="s" s="4" r="A31">
        <v>44</v>
      </c>
      <c t="s" s="4" r="B31">
        <v>45</v>
      </c>
      <c t="s" s="4" r="C31">
        <v>76</v>
      </c>
    </row>
    <row spans="1:4" r="32">
      <c t="s" s="4" r="A32">
        <v>77</v>
      </c>
    </row>
    <row spans="1:4" r="33">
      <c t="s" s="3" r="A33">
        <v>3</v>
      </c>
      <c t="s" s="4" r="B33">
        <v>4</v>
      </c>
    </row>
    <row spans="1:4" r="34">
      <c t="s" s="4" r="A34">
        <v>48</v>
      </c>
      <c t="s" s="4" r="B34">
        <v>49</v>
      </c>
      <c t="s" s="4" r="C34">
        <v>50</v>
      </c>
    </row>
    <row spans="1:4" r="35">
      <c t="s" s="4" r="A35">
        <v>51</v>
      </c>
      <c t="s" s="4" r="B35">
        <v>52</v>
      </c>
      <c t="s" s="4" r="C35">
        <v>78</v>
      </c>
    </row>
    <row spans="1:4" r="36">
      <c t="s" s="4" r="A36">
        <v>54</v>
      </c>
      <c t="s" s="4" r="B36">
        <v>55</v>
      </c>
      <c t="s" s="4" r="C36">
        <v>50</v>
      </c>
    </row>
    <row spans="1:4" r="37">
      <c t="s" s="4" r="A37">
        <v>56</v>
      </c>
      <c t="s" s="4" r="B37">
        <v>57</v>
      </c>
      <c t="s" s="4" r="C37">
        <v>50</v>
      </c>
    </row>
    <row spans="1:4" r="38">
      <c t="s" s="4" r="A38">
        <v>60</v>
      </c>
      <c t="s" s="4" r="B38">
        <v>61</v>
      </c>
      <c t="s" s="4" r="C38">
        <v>78</v>
      </c>
    </row>
    <row spans="1:4" r="39">
      <c t="s" s="4" r="A39">
        <v>70</v>
      </c>
      <c t="s" s="5" r="B39">
        <v>71</v>
      </c>
      <c t="n" s="7" r="C39">
        <v>26</v>
      </c>
    </row>
    <row spans="1:4" r="40">
      <c t="s" s="4" r="A40">
        <v>72</v>
      </c>
      <c t="s" s="5" r="B40">
        <v>73</v>
      </c>
      <c t="n" s="7" r="C40">
        <v>80</v>
      </c>
    </row>
    <row spans="1:4" r="41">
      <c t="s" s="4" r="A41">
        <v>79</v>
      </c>
    </row>
    <row spans="1:4" r="42">
      <c t="s" s="3" r="A42">
        <v>3</v>
      </c>
      <c t="s" s="4" r="B42">
        <v>4</v>
      </c>
    </row>
    <row spans="1:4" r="43">
      <c t="s" s="4" r="A43">
        <v>28</v>
      </c>
      <c t="s" s="4" r="B43">
        <v>29</v>
      </c>
      <c t="s" s="4" r="C43">
        <v>75</v>
      </c>
    </row>
    <row spans="1:4" r="44">
      <c t="s" s="4" r="A44">
        <v>32</v>
      </c>
      <c t="s" s="4" r="B44">
        <v>33</v>
      </c>
      <c t="s" s="4" r="C44">
        <v>34</v>
      </c>
    </row>
    <row spans="1:4" r="45">
      <c t="s" s="4" r="A45">
        <v>35</v>
      </c>
      <c t="s" s="4" r="B45">
        <v>36</v>
      </c>
      <c t="s" s="4" r="C45">
        <v>37</v>
      </c>
    </row>
    <row spans="1:4" r="46">
      <c t="s" s="4" r="A46">
        <v>38</v>
      </c>
      <c t="s" s="4" r="B46">
        <v>39</v>
      </c>
      <c t="s" s="4" r="C46">
        <v>40</v>
      </c>
    </row>
    <row spans="1:4" r="47">
      <c t="s" s="4" r="A47">
        <v>44</v>
      </c>
      <c t="s" s="4" r="B47">
        <v>45</v>
      </c>
      <c t="s" s="4" r="C47">
        <v>76</v>
      </c>
    </row>
    <row spans="1:4" r="48">
      <c t="s" s="4" r="A48">
        <v>80</v>
      </c>
    </row>
    <row spans="1:4" r="49">
      <c t="s" s="3" r="A49">
        <v>3</v>
      </c>
      <c t="s" s="4" r="B49">
        <v>4</v>
      </c>
    </row>
    <row spans="1:4" r="50">
      <c t="s" s="4" r="A50">
        <v>48</v>
      </c>
      <c t="s" s="4" r="B50">
        <v>49</v>
      </c>
      <c t="s" s="4" r="C50">
        <v>50</v>
      </c>
    </row>
    <row spans="1:4" r="51">
      <c t="s" s="4" r="A51">
        <v>51</v>
      </c>
      <c t="s" s="4" r="B51">
        <v>52</v>
      </c>
      <c t="s" s="4" r="C51">
        <v>78</v>
      </c>
    </row>
    <row spans="1:4" r="52">
      <c t="s" s="4" r="A52">
        <v>54</v>
      </c>
      <c t="s" s="4" r="B52">
        <v>55</v>
      </c>
      <c t="s" s="4" r="C52">
        <v>50</v>
      </c>
    </row>
    <row spans="1:4" r="53">
      <c t="s" s="4" r="A53">
        <v>56</v>
      </c>
      <c t="s" s="4" r="B53">
        <v>57</v>
      </c>
      <c t="s" s="4" r="C53">
        <v>50</v>
      </c>
    </row>
    <row spans="1:4" r="54">
      <c t="s" s="4" r="A54">
        <v>60</v>
      </c>
      <c t="s" s="4" r="B54">
        <v>61</v>
      </c>
      <c t="s" s="4" r="C54">
        <v>78</v>
      </c>
    </row>
    <row spans="1:4" r="55">
      <c t="s" s="4" r="A55">
        <v>70</v>
      </c>
      <c t="s" s="5" r="B55">
        <v>71</v>
      </c>
      <c t="n" s="7" r="C55">
        <v>26</v>
      </c>
    </row>
    <row spans="1:4" r="56">
      <c t="s" s="4" r="A56">
        <v>72</v>
      </c>
      <c t="s" s="5" r="B56">
        <v>73</v>
      </c>
      <c t="n" s="7" r="C56">
        <v>80</v>
      </c>
    </row>
    <row spans="1:4" r="57">
      <c t="s" s="4" r="A57">
        <v>81</v>
      </c>
    </row>
    <row spans="1:4" r="58">
      <c t="s" s="3" r="A58">
        <v>3</v>
      </c>
      <c t="s" s="4" r="B58">
        <v>4</v>
      </c>
    </row>
    <row spans="1:4" r="59">
      <c t="s" s="4" r="A59">
        <v>28</v>
      </c>
      <c t="s" s="4" r="B59">
        <v>29</v>
      </c>
      <c t="s" s="4" r="C59">
        <v>75</v>
      </c>
    </row>
    <row spans="1:4" r="60">
      <c t="s" s="4" r="A60">
        <v>32</v>
      </c>
      <c t="s" s="4" r="B60">
        <v>33</v>
      </c>
      <c t="s" s="4" r="C60">
        <v>34</v>
      </c>
    </row>
    <row spans="1:4" r="61">
      <c t="s" s="4" r="A61">
        <v>35</v>
      </c>
      <c t="s" s="4" r="B61">
        <v>36</v>
      </c>
      <c t="s" s="4" r="C61">
        <v>37</v>
      </c>
    </row>
    <row spans="1:4" r="62">
      <c t="s" s="4" r="A62">
        <v>38</v>
      </c>
      <c t="s" s="4" r="B62">
        <v>39</v>
      </c>
      <c t="s" s="4" r="C62">
        <v>40</v>
      </c>
    </row>
    <row spans="1:4" r="63">
      <c t="s" s="4" r="A63">
        <v>44</v>
      </c>
      <c t="s" s="4" r="B63">
        <v>45</v>
      </c>
      <c t="s" s="4" r="C63">
        <v>76</v>
      </c>
    </row>
    <row spans="1:4" r="64">
      <c t="s" s="4" r="A64">
        <v>82</v>
      </c>
    </row>
    <row spans="1:4" r="65">
      <c t="s" s="3" r="A65">
        <v>3</v>
      </c>
      <c t="s" s="4" r="B65">
        <v>4</v>
      </c>
    </row>
    <row spans="1:4" r="66">
      <c t="s" s="4" r="A66">
        <v>48</v>
      </c>
      <c t="s" s="4" r="B66">
        <v>49</v>
      </c>
      <c t="s" s="4" r="C66">
        <v>50</v>
      </c>
    </row>
    <row spans="1:4" r="67">
      <c t="s" s="4" r="A67">
        <v>51</v>
      </c>
      <c t="s" s="4" r="B67">
        <v>52</v>
      </c>
      <c t="s" s="4" r="C67">
        <v>78</v>
      </c>
    </row>
    <row spans="1:4" r="68">
      <c t="s" s="4" r="A68">
        <v>54</v>
      </c>
      <c t="s" s="4" r="B68">
        <v>55</v>
      </c>
      <c t="s" s="4" r="C68">
        <v>50</v>
      </c>
    </row>
    <row spans="1:4" r="69">
      <c t="s" s="4" r="A69">
        <v>56</v>
      </c>
      <c t="s" s="4" r="B69">
        <v>57</v>
      </c>
      <c t="s" s="4" r="C69">
        <v>50</v>
      </c>
    </row>
    <row spans="1:4" r="70">
      <c t="s" s="4" r="A70">
        <v>60</v>
      </c>
      <c t="s" s="4" r="B70">
        <v>61</v>
      </c>
      <c t="s" s="4" r="C70">
        <v>78</v>
      </c>
    </row>
    <row spans="1:4" r="71">
      <c t="s" s="4" r="A71">
        <v>70</v>
      </c>
      <c t="s" s="5" r="B71">
        <v>71</v>
      </c>
      <c t="n" s="7" r="C71">
        <v>26</v>
      </c>
    </row>
    <row spans="1:4" r="72">
      <c t="s" s="4" r="A72">
        <v>72</v>
      </c>
      <c t="s" s="5" r="B72">
        <v>73</v>
      </c>
      <c t="n" s="7" r="C72">
        <v>80</v>
      </c>
    </row>
    <row spans="1:4" r="73">
      <c t="s" s="4" r="A73">
        <v>83</v>
      </c>
    </row>
    <row spans="1:4" r="74">
      <c t="s" s="3" r="A74">
        <v>3</v>
      </c>
      <c t="s" s="4" r="B74">
        <v>4</v>
      </c>
    </row>
    <row spans="1:4" r="75">
      <c t="s" s="4" r="A75">
        <v>28</v>
      </c>
      <c t="s" s="4" r="B75">
        <v>29</v>
      </c>
      <c t="s" s="4" r="C75">
        <v>84</v>
      </c>
    </row>
    <row spans="1:4" r="76">
      <c t="s" s="4" r="A76">
        <v>32</v>
      </c>
      <c t="s" s="4" r="B76">
        <v>33</v>
      </c>
      <c t="s" s="4" r="C76">
        <v>34</v>
      </c>
    </row>
    <row spans="1:4" r="77">
      <c t="s" s="4" r="A77">
        <v>35</v>
      </c>
      <c t="s" s="4" r="B77">
        <v>36</v>
      </c>
      <c t="s" s="4" r="C77">
        <v>37</v>
      </c>
    </row>
    <row spans="1:4" r="78">
      <c t="s" s="4" r="A78">
        <v>38</v>
      </c>
      <c t="s" s="4" r="B78">
        <v>39</v>
      </c>
      <c t="s" s="4" r="C78">
        <v>40</v>
      </c>
    </row>
    <row spans="1:4" r="79">
      <c t="s" s="4" r="A79">
        <v>44</v>
      </c>
      <c t="s" s="4" r="B79">
        <v>45</v>
      </c>
      <c t="s" s="4" r="C79">
        <v>76</v>
      </c>
    </row>
    <row spans="1:4" r="80">
      <c t="s" s="4" r="A80">
        <v>85</v>
      </c>
    </row>
    <row spans="1:4" r="81">
      <c t="s" s="3" r="A81">
        <v>3</v>
      </c>
      <c t="s" s="4" r="B81">
        <v>4</v>
      </c>
    </row>
    <row spans="1:4" r="82">
      <c t="s" s="4" r="A82">
        <v>48</v>
      </c>
      <c t="s" s="4" r="B82">
        <v>49</v>
      </c>
      <c t="s" s="4" r="C82">
        <v>50</v>
      </c>
    </row>
    <row spans="1:4" r="83">
      <c t="s" s="4" r="A83">
        <v>51</v>
      </c>
      <c t="s" s="4" r="B83">
        <v>52</v>
      </c>
      <c t="s" s="4" r="C83">
        <v>86</v>
      </c>
    </row>
    <row spans="1:4" r="84">
      <c t="s" s="4" r="A84">
        <v>54</v>
      </c>
      <c t="s" s="4" r="B84">
        <v>55</v>
      </c>
      <c t="s" s="4" r="C84">
        <v>50</v>
      </c>
    </row>
    <row spans="1:4" r="85">
      <c t="s" s="4" r="A85">
        <v>56</v>
      </c>
      <c t="s" s="4" r="B85">
        <v>57</v>
      </c>
      <c t="s" s="4" r="C85">
        <v>50</v>
      </c>
    </row>
    <row spans="1:4" r="86">
      <c t="s" s="4" r="A86">
        <v>60</v>
      </c>
      <c t="s" s="4" r="B86">
        <v>61</v>
      </c>
      <c t="s" s="4" r="C86">
        <v>86</v>
      </c>
    </row>
    <row spans="1:4" r="87">
      <c t="s" s="4" r="A87">
        <v>70</v>
      </c>
      <c t="s" s="5" r="B87">
        <v>71</v>
      </c>
      <c t="n" s="7" r="C87">
        <v>9</v>
      </c>
    </row>
    <row spans="1:4" r="88">
      <c t="s" s="4" r="A88">
        <v>72</v>
      </c>
      <c t="s" s="5" r="B88">
        <v>73</v>
      </c>
      <c t="n" s="7" r="C88">
        <v>29</v>
      </c>
    </row>
    <row spans="1:4" r="89">
      <c t="s" s="4" r="A89">
        <v>87</v>
      </c>
    </row>
    <row spans="1:4" r="90">
      <c t="s" s="3" r="A90">
        <v>3</v>
      </c>
      <c t="s" s="4" r="B90">
        <v>4</v>
      </c>
    </row>
    <row spans="1:4" r="91">
      <c t="s" s="4" r="A91">
        <v>28</v>
      </c>
      <c t="s" s="4" r="B91">
        <v>29</v>
      </c>
      <c t="s" s="4" r="C91">
        <v>88</v>
      </c>
    </row>
    <row spans="1:4" r="92">
      <c t="s" s="4" r="A92">
        <v>32</v>
      </c>
      <c t="s" s="4" r="B92">
        <v>33</v>
      </c>
      <c t="s" s="4" r="C92">
        <v>34</v>
      </c>
    </row>
    <row spans="1:4" r="93">
      <c t="s" s="4" r="A93">
        <v>35</v>
      </c>
      <c t="s" s="4" r="B93">
        <v>36</v>
      </c>
      <c t="s" s="4" r="C93">
        <v>37</v>
      </c>
    </row>
    <row spans="1:4" r="94">
      <c t="s" s="4" r="A94">
        <v>38</v>
      </c>
      <c t="s" s="4" r="B94">
        <v>39</v>
      </c>
      <c t="s" s="4" r="C94">
        <v>40</v>
      </c>
    </row>
    <row spans="1:4" r="95">
      <c t="s" s="4" r="A95">
        <v>44</v>
      </c>
      <c t="s" s="4" r="B95">
        <v>45</v>
      </c>
      <c t="s" s="4" r="C95">
        <v>76</v>
      </c>
    </row>
    <row spans="1:4" r="96">
      <c t="s" s="4" r="A96">
        <v>89</v>
      </c>
    </row>
    <row spans="1:4" r="97">
      <c t="s" s="3" r="A97">
        <v>3</v>
      </c>
      <c t="s" s="4" r="B97">
        <v>4</v>
      </c>
    </row>
    <row spans="1:4" r="98">
      <c t="s" s="4" r="A98">
        <v>48</v>
      </c>
      <c t="s" s="4" r="B98">
        <v>49</v>
      </c>
      <c t="s" s="4" r="C98">
        <v>50</v>
      </c>
    </row>
    <row spans="1:4" r="99">
      <c t="s" s="4" r="A99">
        <v>51</v>
      </c>
      <c t="s" s="4" r="B99">
        <v>52</v>
      </c>
      <c t="s" s="4" r="C99">
        <v>90</v>
      </c>
    </row>
    <row spans="1:4" r="100">
      <c t="s" s="4" r="A100">
        <v>54</v>
      </c>
      <c t="s" s="4" r="B100">
        <v>55</v>
      </c>
      <c t="s" s="4" r="C100">
        <v>50</v>
      </c>
    </row>
    <row spans="1:4" r="101">
      <c t="s" s="4" r="A101">
        <v>56</v>
      </c>
      <c t="s" s="4" r="B101">
        <v>57</v>
      </c>
      <c t="s" s="4" r="C101">
        <v>50</v>
      </c>
    </row>
    <row spans="1:4" r="102">
      <c t="s" s="4" r="A102">
        <v>60</v>
      </c>
      <c t="s" s="4" r="B102">
        <v>61</v>
      </c>
      <c t="s" s="4" r="C102">
        <v>90</v>
      </c>
    </row>
    <row spans="1:4" r="103">
      <c t="s" s="4" r="A103">
        <v>70</v>
      </c>
      <c t="s" s="5" r="B103">
        <v>71</v>
      </c>
      <c t="n" s="7" r="C103">
        <v>20</v>
      </c>
    </row>
    <row spans="1:4" r="104">
      <c t="s" s="4" r="A104">
        <v>72</v>
      </c>
      <c t="s" s="5" r="B104">
        <v>73</v>
      </c>
      <c t="n" s="7" r="C104">
        <v>64</v>
      </c>
    </row>
    <row spans="1:4" r="105">
      <c t="n" r="A105"/>
    </row>
    <row spans="1:4" r="106">
      <c t="s" s="4" r="A106">
        <v>59</v>
      </c>
      <c t="s" s="4" r="B106">
        <v>91</v>
      </c>
    </row>
    <row spans="1:4" r="107">
      <c t="s" s="4" r="A107">
        <v>66</v>
      </c>
      <c t="s" s="4" r="B107">
        <v>92</v>
      </c>
    </row>
  </sheetData>
  <mergeCells count="4">
    <mergeCell ref="C1:D1"/>
    <mergeCell ref="A105:C105"/>
    <mergeCell ref="B106:C106"/>
    <mergeCell ref="B107:C10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25</v>
      </c>
    </row>
    <row spans="1:3" r="5">
      <c t="s" s="4" r="A5">
        <v>19</v>
      </c>
      <c t="s" s="4" r="B5">
        <v>20</v>
      </c>
      <c t="s" s="4"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12:26Z</dcterms:created>
  <dcterms:modified xmlns:dcterms="http://purl.org/dc/terms/" xmlns:xsi="http://www.w3.org/2001/XMLSchema-instance" xsi:type="dcterms:W3CDTF">2016-05-02T16:12:26Z</dcterms:modified>
  <dc:title xmlns:dc="http://purl.org/dc/elements/1.1/">Untitled</dc:title>
  <dc:description xmlns:dc="http://purl.org/dc/elements/1.1/"/>
  <dc:subject xmlns:dc="http://purl.org/dc/elements/1.1/"/>
  <cp:keywords/>
  <cp:category/>
</cp:coreProperties>
</file>